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1. Organization and Operations" sheetId="8" state="visible" r:id="rId8"/>
    <sheet xmlns:r="http://schemas.openxmlformats.org/officeDocument/2006/relationships" name="2. Summary of Significant Accou" sheetId="9" state="visible" r:id="rId9"/>
    <sheet xmlns:r="http://schemas.openxmlformats.org/officeDocument/2006/relationships" name="3. Property and Equipment" sheetId="10" state="visible" r:id="rId10"/>
    <sheet xmlns:r="http://schemas.openxmlformats.org/officeDocument/2006/relationships" name="4. Related Party Transactions" sheetId="11" state="visible" r:id="rId11"/>
    <sheet xmlns:r="http://schemas.openxmlformats.org/officeDocument/2006/relationships" name="5. Business Concentrations and " sheetId="12" state="visible" r:id="rId12"/>
    <sheet xmlns:r="http://schemas.openxmlformats.org/officeDocument/2006/relationships" name="6. Commitments and Contingencie" sheetId="13" state="visible" r:id="rId13"/>
    <sheet xmlns:r="http://schemas.openxmlformats.org/officeDocument/2006/relationships" name="7. Stockholders' Equity" sheetId="14" state="visible" r:id="rId14"/>
    <sheet xmlns:r="http://schemas.openxmlformats.org/officeDocument/2006/relationships" name="8. Subsequent Events" sheetId="15" state="visible" r:id="rId15"/>
    <sheet xmlns:r="http://schemas.openxmlformats.org/officeDocument/2006/relationships" name="2. Summary of Significant Acc16" sheetId="16" state="visible" r:id="rId16"/>
    <sheet xmlns:r="http://schemas.openxmlformats.org/officeDocument/2006/relationships" name="3. Property and Equipment (Tabl" sheetId="17" state="visible" r:id="rId17"/>
    <sheet xmlns:r="http://schemas.openxmlformats.org/officeDocument/2006/relationships" name="4. Related Party Transactions (" sheetId="18" state="visible" r:id="rId18"/>
    <sheet xmlns:r="http://schemas.openxmlformats.org/officeDocument/2006/relationships" name="6. Commitments and Contingenc19" sheetId="19" state="visible" r:id="rId19"/>
    <sheet xmlns:r="http://schemas.openxmlformats.org/officeDocument/2006/relationships" name="1. Organization and Operations " sheetId="20" state="visible" r:id="rId20"/>
    <sheet xmlns:r="http://schemas.openxmlformats.org/officeDocument/2006/relationships" name="2. Summary of Significant Acc21" sheetId="21" state="visible" r:id="rId21"/>
    <sheet xmlns:r="http://schemas.openxmlformats.org/officeDocument/2006/relationships" name="3. Property and Equipment (Deta" sheetId="22" state="visible" r:id="rId22"/>
    <sheet xmlns:r="http://schemas.openxmlformats.org/officeDocument/2006/relationships" name="3. Property and Equipment (De23" sheetId="23" state="visible" r:id="rId23"/>
    <sheet xmlns:r="http://schemas.openxmlformats.org/officeDocument/2006/relationships" name="4. Related Party Transactions24" sheetId="24" state="visible" r:id="rId24"/>
    <sheet xmlns:r="http://schemas.openxmlformats.org/officeDocument/2006/relationships" name="4. Related Party Transactions25" sheetId="25" state="visible" r:id="rId25"/>
    <sheet xmlns:r="http://schemas.openxmlformats.org/officeDocument/2006/relationships" name="5. Business Concentrations an26" sheetId="26" state="visible" r:id="rId26"/>
    <sheet xmlns:r="http://schemas.openxmlformats.org/officeDocument/2006/relationships" name="6. Commitments and Contingenc27" sheetId="27" state="visible" r:id="rId27"/>
    <sheet xmlns:r="http://schemas.openxmlformats.org/officeDocument/2006/relationships" name="6. Commitments and Contingenc28" sheetId="28" state="visible" r:id="rId28"/>
  </sheets>
  <definedNames/>
  <calcPr calcId="124519" fullCalcOnLoad="1"/>
</workbook>
</file>

<file path=xl/sharedStrings.xml><?xml version="1.0" encoding="utf-8"?>
<sst xmlns="http://schemas.openxmlformats.org/spreadsheetml/2006/main" uniqueCount="264">
  <si>
    <t>Document and Entity Information - USD ($)</t>
  </si>
  <si>
    <t>12 Months Ended</t>
  </si>
  <si>
    <t>Dec. 31, 2016</t>
  </si>
  <si>
    <t>Mar. 17, 2017</t>
  </si>
  <si>
    <t>Document And Entity Information</t>
  </si>
  <si>
    <t>Entity Registrant Name</t>
  </si>
  <si>
    <t>Focus Universal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 and cash equivalents</t>
  </si>
  <si>
    <t>Accounts receivable</t>
  </si>
  <si>
    <t>Inventories</t>
  </si>
  <si>
    <t>Prepaid expenses</t>
  </si>
  <si>
    <t>Total current assets</t>
  </si>
  <si>
    <t>Property and equipment, net</t>
  </si>
  <si>
    <t>Other assets</t>
  </si>
  <si>
    <t>Deposits</t>
  </si>
  <si>
    <t>Total Assets</t>
  </si>
  <si>
    <t>Current Liabilities:</t>
  </si>
  <si>
    <t>Accounts payable and accrued liabilities</t>
  </si>
  <si>
    <t>Customer deposit</t>
  </si>
  <si>
    <t>Loan from related party</t>
  </si>
  <si>
    <t>Loan from stockholders</t>
  </si>
  <si>
    <t>Income taxes payable</t>
  </si>
  <si>
    <t>Total current liabilities</t>
  </si>
  <si>
    <t>Noncurrent Liabilities:</t>
  </si>
  <si>
    <t>Deferred rent</t>
  </si>
  <si>
    <t>Total Liabilities</t>
  </si>
  <si>
    <t>Commitments and Contingencies</t>
  </si>
  <si>
    <t xml:space="preserve"> </t>
  </si>
  <si>
    <t>Stockholders' Deficit:</t>
  </si>
  <si>
    <t>Common stock, par value $0.001 per share, 75,000,000 shares authorized? 34,574,706 shares issued and outstanding as of December 31, 2016 and 2015, respectively</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t>
  </si>
  <si>
    <t>$ .001</t>
  </si>
  <si>
    <t>Common stock, shares authorized</t>
  </si>
  <si>
    <t>Common stock, issued</t>
  </si>
  <si>
    <t>Common stock, outstanding</t>
  </si>
  <si>
    <t>Consolidated Statements of Operations - USD ($)</t>
  </si>
  <si>
    <t>3 Months Ended</t>
  </si>
  <si>
    <t>9 Months Ended</t>
  </si>
  <si>
    <t>Mar. 31, 2015</t>
  </si>
  <si>
    <t>Income Statement [Abstract]</t>
  </si>
  <si>
    <t>Revenue</t>
  </si>
  <si>
    <t>Cost of revenue</t>
  </si>
  <si>
    <t>Gross profit</t>
  </si>
  <si>
    <t>Operation Expenses:</t>
  </si>
  <si>
    <t>Compensation - officers</t>
  </si>
  <si>
    <t>Research and development</t>
  </si>
  <si>
    <t>Professional fees</t>
  </si>
  <si>
    <t>General and administrative</t>
  </si>
  <si>
    <t>Total operating expenses</t>
  </si>
  <si>
    <t>Loss from Operations</t>
  </si>
  <si>
    <t>Other Income (Expense):</t>
  </si>
  <si>
    <t>Interest expense, net</t>
  </si>
  <si>
    <t>Other income</t>
  </si>
  <si>
    <t>Other expense</t>
  </si>
  <si>
    <t>Total other income (expense)</t>
  </si>
  <si>
    <t>Loss before income taxes</t>
  </si>
  <si>
    <t>Income tax provision</t>
  </si>
  <si>
    <t>Net Loss</t>
  </si>
  <si>
    <t>Net loss per common share - Basic and Diluted</t>
  </si>
  <si>
    <t>[1]</t>
  </si>
  <si>
    <t>$ (.02)</t>
  </si>
  <si>
    <t>$ (.01)</t>
  </si>
  <si>
    <t>Weighted Average Number of Common Shares Outstanding - Basic and Diluted</t>
  </si>
  <si>
    <t>* Denotes a loss of less than $(0.01) per share</t>
  </si>
  <si>
    <t>Consolidated Statements of Changes in Stockholders' Equity (Deficit) - USD ($)</t>
  </si>
  <si>
    <t>Common Stock</t>
  </si>
  <si>
    <t>Common Stock Subscription</t>
  </si>
  <si>
    <t>Additional Paid-In Capital</t>
  </si>
  <si>
    <t>Accumulated Deficit</t>
  </si>
  <si>
    <t>Total</t>
  </si>
  <si>
    <t>Beginning balance, shares at Mar. 31, 2014</t>
  </si>
  <si>
    <t>Beginning balance, value at Mar. 31, 2014</t>
  </si>
  <si>
    <t>Common stock issued for cash, shares</t>
  </si>
  <si>
    <t>Common stock issued for cash, value</t>
  </si>
  <si>
    <t>Common stock subscription</t>
  </si>
  <si>
    <t>Forgiveness of advances from former stockholders and accrued compensation officers</t>
  </si>
  <si>
    <t>Net loss</t>
  </si>
  <si>
    <t>Ending balance, shares at Mar. 31, 2015</t>
  </si>
  <si>
    <t>Ending balance, value at Mar. 31, 2015</t>
  </si>
  <si>
    <t>Common stock issued in exchange for 587,713 shares of Perfecular Inc. common stock, shares</t>
  </si>
  <si>
    <t>Common stock issued in exchange for 587,713 shares of Perfecular Inc. common stock, calue</t>
  </si>
  <si>
    <t>Ending balance, shares at Dec. 31, 2015</t>
  </si>
  <si>
    <t>Ending balance, value at Dec. 31, 2015</t>
  </si>
  <si>
    <t>Ending balance, shares at Dec. 31, 2016</t>
  </si>
  <si>
    <t>Ending balance, value at Dec. 31, 2016</t>
  </si>
  <si>
    <t>Consolidated Statements of Changes in Stockholders' Equity (Deficit) (Parenthetical)</t>
  </si>
  <si>
    <t>Dec. 31, 2015shares</t>
  </si>
  <si>
    <t>Perfecular, Inc. [Member]</t>
  </si>
  <si>
    <t>Stock received in merger, shares</t>
  </si>
  <si>
    <t>Consolidated Statements of Cash Flows - USD ($)</t>
  </si>
  <si>
    <t>Cash Flows From Operating Activities:</t>
  </si>
  <si>
    <t>Adjustments to reconcile net loss to net cash used in operating activities:</t>
  </si>
  <si>
    <t>Depreciation expense</t>
  </si>
  <si>
    <t>Changes in Operating Assets and Liabilities:</t>
  </si>
  <si>
    <t>Accounts payable - related party</t>
  </si>
  <si>
    <t>Net Cash (Used in) Provided by Operating Activities</t>
  </si>
  <si>
    <t>Cash Flows used in Investing Activities:</t>
  </si>
  <si>
    <t>Purchase of property and equipment</t>
  </si>
  <si>
    <t>Net Cash Used in Investing Activities:</t>
  </si>
  <si>
    <t>Cash Flows from Financing Activities:</t>
  </si>
  <si>
    <t>Proceeds from related party borrowing</t>
  </si>
  <si>
    <t>Repayment to related parties</t>
  </si>
  <si>
    <t>Proceeds from shareholders loan</t>
  </si>
  <si>
    <t>Repayment to shareholders</t>
  </si>
  <si>
    <t>Proceeds from issuing stock</t>
  </si>
  <si>
    <t>Net Cash (Used in) Provided by Financing Activities</t>
  </si>
  <si>
    <t>Net Change in Cash and Cash Equivalents</t>
  </si>
  <si>
    <t>Cash and cash equivalents - Beginning of Period</t>
  </si>
  <si>
    <t>Cash and cash equivalents - End of Period</t>
  </si>
  <si>
    <t>Supplemental Disclosures for Statement of Cash Flows:</t>
  </si>
  <si>
    <t>Interest paid</t>
  </si>
  <si>
    <t>Income tax paid</t>
  </si>
  <si>
    <t>1. Organization and Operations</t>
  </si>
  <si>
    <t>Organization, Consolidation and Presentation of Financial Statements [Abstract]</t>
  </si>
  <si>
    <t>Organization and Operations</t>
  </si>
  <si>
    <t>Focus Universal
Inc. (the “Company”) was incorporated under the laws of the State of Nevada on December 4, 2012 (“Inception”).
Focus Universal Inc. offers a full range of web services, including web marketing services, social and viral marketing campaigns,
search engine optimization consulting, custom web design, website usability consulting and web analytics implementation. Change in
Control On December 29,
2014, Xu Tang and Desheng Wang, two non-affiliate persons, acquired 5,970,000 shares of the Company’s Common Stock from
the Company’s shareholders. This represents over 90% of the Company’s outstanding common stock and therefore represents
a change in control of the Company’s ownership. Effective immediately
on December 29, 2014, Ms. Popova resigned as Chief Executive Officer and President of the Company and Ms. Ignatenko resigned as
Treasurer, Secretary, Chief Financial Officer, principal accounting officer, and principal financial officer of the Company. Upon
such resignations, Desheng Wang was appointed as the Chief Executive Officer and Secretary of the Company, Xu Tang was appointed
as the President of the Company, Yan Chen was appointed as the Senior Vice President, and Messrs. Wang, Tang, and Chen accepted
such appointments. On October 21,
2015, Xu Tang entered into a stock purchase agreement whereby Mr. Tang collectively sold his entire 3,260,000 shares of the Company’s
Common Stock to eight persons using private funds to purchase the shares. This represents 49.5% of the Company’s outstanding
common stock and represents a material change in control of the Company’s ownership. Buyers include Shuqin Xu (who now owns
19.7% of the Company), Tianzeng Xu and Youjuan Xion (who now each own 7.5% of the Company) and five other unrelated persons. To
the Company’s knowledge, there are no arrangements or understandings among members of both the former and new control groups
and their associates with respect to election of directors or other matters. Effective October
21, 2015, Xu Tang and Yan Chen resigned from their positions as President and Senior Vice President, respectively, of the Company.
There are no disagreements between the Company and Messrs. Tang and Chen. Dr. Edward Lee has been appointed to serve as President
of the Company. Effective October
21, 2015, Dr. Jennifer Gu and Dr. Edward Lee were appointed as directors of the Company, and Dr. Gu and Dr. Lee accepted such
appointments. Thereupon, each of Xu Tang and Yan Chen resigned as directors of the Company. Accordingly, the entire Board of Directors
consists of Dr. Desheng Wang, Dr. Jennifer Gu, and Dr. Edward Lee. On December 31,
2015, we filed Articles of Merger with the State of Nevada and filed a Certificate of Merger with the State of California which
were the result of an agreement entered into on December 30, 2015, with a related party, Perfecular Inc., (“Perfecular”)
a California corporation and FCUV Acquisition Corp., a Nevada corporation and a wholly-owned subsidiary of the Company, pursuant
to which we agreed to acquire all of the issued and outstanding 587,712 shares of Perfecular’s common stock in exchange
for the issuance of 27,994,706 shares of the Company’s common stock to the shareholders of Perfecular Inc. in an exchange
ratio of 47.6333 to one. This represents approximately 80% of the outstanding shares of the Company and represents a material
change in control of the Company’s ownership. Perfecular Inc.
was found in September 2009 and is headquartered in City of Industry, California, and is engaged in designing certain electronic
products and sales of broad selection of garden equipment in North America and Europe. Change in
fiscal year On December 11,
2015, the Board of Directors of the Company approved a change in the fiscal year end from a fiscal year end on March 31 to a calendar
year end on December 31 effective immediately. The Company expects
to make the fiscal year change on a prospective basis and will not adjust operating results for prior periods. The change to the
Company’s fiscal year will not impact the Company’s calendar year results for the year ended December 31, 2015. While
the change will have some impact on the prior year comparability of each of the fiscal quarters and annual periods in fiscal years
prior to calendar year 2016 in future filings, the Company expects this impact will be minimal. Change in
fiscal year The Company believes
this change will provide numerous benefits, including aligning its reporting periods to be more consistent with peer companies.</t>
  </si>
  <si>
    <t>2. Summary of Significant Accounting Policies</t>
  </si>
  <si>
    <t>Accounting Policies [Abstract]</t>
  </si>
  <si>
    <t>Summary of Significant Accounting Policies</t>
  </si>
  <si>
    <t>Basis of
Presentation The accompanying consolidated
financial statements include the accounts of Focus Universal Inc. and its wholly-owned subsidiary, Perfecular Inc. All intercompany
balance sheet accounts, including receivable and payable have been eliminated upon consolidation. Due to the merger occurred on
December 30, 2015, there was no business activity at Perfecular in 2015 to be consolidated since the merger. Therefore, the consolidated
statements of operations and changes in stockholder’ equity (deficit) only reflect activities at Focus for all periods presented.
The Company’s consolidated financial statements have been prepared in accordance with U.S. GAAP. Please refer to Exhibit
99.1 herein for additional information about Perfecular’s 2015 performance. The Company filed Form 8-K dated December
11, 2015, the Company changed its fiscal year end from March 31 to December 31. As a result, the Company is reporting a nine-month
transition period ended December 31, 2015 in order to change its fiscal year to match the calendar year. Unaudited results for
the nine-month period ended December 31, 2014 has been included for comparative purposes. Cash and
Cash Equivalents The Company considers
all highly liquid investments with a maturity of three months or less to be cash and cash equivalents. At times, such investments
may be in excess of Federal Deposit Insurance Corporation (FDIC) insurance limit. Concentrations
of Credit Risk Financial instruments
that potentially subject the Company to concentrations of credit risk consist primarily of cash and cash equivalents. The Company
limits its exposure to credit loss by investing its cash with high credit quality financial institutions. Fair Value
of Financial Instruments The Company follows
paragraph 825-10-50-10 of the FASB Accounting Standards Codification for disclosures about fair value of its financial instruments
and paragraph 820- 10-35-37 of the FASB Accounting Standards Codification (“Paragraph 820-10-35-37”) to measure the
fair value of its financial instruments. Paragraph 820-10-35-37 establishes a framework for measuring fair value with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nd cash equivalent,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 Inventories Inventories consist
primarily of electronic components, and are valued at the lower of cost or market. Property
and Equipment Property and
equipment are stated at cost. Depreciation is computed using the straight-line method. Estimated useful lives range from three
to seven years on all categories of depreciable assets. The cost and accumulated depreciation of assets sold or retired are removed
from the respective accounts and any gain or loss is included in earnings. Maintenance and repairs are expensed currently. Major
renewals and betterments are capitalized. Long-term
Assets Long-term assets
of the Company are reviewed when circumstances warrant as to whether their carrying value has become impaired. The Company considers
assets to be impaired if the carrying value exceeds the future projected cash flows from related operations. The Company also
re-evaluates the periods of amortization to determine whether subsequent events and circumstances warrant revised estimates of
useful lives. 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 with revenues being generated upon rendering of services. Persuasive evidence
of an arrangement is demonstrated via invoice; service is considered provided when the service is delivered to the customers;
and the sales price to the customer is fixed upon acceptance of the purchase order and there is no separate sales rebate, discount,
or volume incentive. Perfecular reports
net revenue for its sales to third parties in accordance to the Financial Accounting Standard Board Accounting Standards Codification
605-45, because its primary business functions are marketing and sales of Tianjin Guanglee’s, (a related party) products.
Perfecular does not carry any inventory of the products. While Tianjin Guanglee determines the product specifications and the
sales prices, and bears physical loss risks during shipping. Perfecular collects full amount of accounts receivable from customers
through direct wire transfers or letters of credit and remits payments to Tianjin Guanglee for the intercompany invoices with
amounts net of the sales commissions. Commission revenue is recognized when the sales booked by Perfecular is recognized. Allowance
for doubtful accounts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There was no allowance for doubtful accounts at December 31, 2016
and December 31, 2015. Advertising
costs Advertising costs
are expensed as incurred. The Company recorded $3,736 and $0 advertising costs for the twelve month periods ended December 31,
2016 and 2015. Research
and development Research and development costs are expensed
as incurred. Research and development costs primarily consist of efforts to refine existing product models and develop new product
models. During 2016, our research and development costs totalled approximately $201,899, primarily for the research and development
of the Ubiquitor device. Please refer to Exhibit 99.1 for additional information regarding the research and development costs
incurred and recorded on Perfecular’s books.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Stock 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No stock based
compensation was issued or outstanding as of December 31, 2016 and 2015. Income
Tax Provision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is of assets and liabilities and their financial reporting amounts. Deferred
tax assets and liabilities are measured by applying enacted statutory tax rates applicable to the future years in which deferred
tax assets or liabilities are expected to be settled or realized. There were no material deferred tax assets or liabilities as
of December 31, 2016 and December 31, 2015. As of December
31, 2016 and 2015, the Company did not identify any material uncertain tax positions. As of December 31, 2016, the Company’s
returns are subject to examination by federal and state taxing authorities, generally for three years and four years, respectively,
after they are filed. The Company’s
practice is to recognize interest and/or penalties related to income tax matters in income tax expense. The Company has not filed
its tax return for fiscal year ended March 31, 2015. Because the Company does not owe any income tax liability for the fiscal
year ended March 31, 2015, the possible penalty for late filing is immaterial to the consolidated financial statements, and the
Company did not accrual for interest or penalties on the Company’s balance sheets at December 31, 2016 and 2015. Perfecular has
not completed a formal Section 382 analysis regarding the limitation of net operating loss carryforwards. As such, Perfecular’s
net operating loss carryforwards may be limited if an ownership change occurred. Perfecular plans to perform a formal Section
382 analysis if there is sufficient taxable income in the future years to begin utilizing its net operating loss carryforwards. As of December
31, 2016, the cumulative federal and state net operating loss carryforwards of approximately $375,437 and $373,837 respectively.
As of December 31, 2015, the cumulative federal and state net operating loss carryforwards of approximately $216,754 and $215,954,
respectively. The cumulative operating loss carryforwards begin to expire in 2033. Net Income
(Loss) Per Common Share Net income (loss)
per common share is computed pursuant to section 260-10-45 of the FASB Accounting Standards Codification. Basic net income (loss)
per common share is computed by dividing net income (loss) by the weighted average number of common shares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s issuance arrangement, stock options or warrants. There were no
potentially dilutive debt or equity instruments issued and outstanding at any time during the twelve-month periods ended December
31, 2016 and 2015.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cent
Accounting Pronouncements In March 2016,
the FASB issued ASU 2016-08, Revenue from Contracts with Customers (Topic 606): Principal versus Agent Considerations (Reporting
Revenue Gross versus Net). When another party is involved in providing goods or services to a customer, an entity is required
to determine whether the nature of its promise is to provide the specified good or service itself (that is, the entity is a principal)
or to arrange for that good or service to be provided by the other party (that is, the entity is an agent). An entity is a principal
if it controls the specified good or service before that good or service is transferred to a customer. ASC 606 includes indicators
to assist an entity in determining whether it controls a specified good or service before it is transferred to the customer. ASU
2016-08 clarifies the implementation guidance related to principal versus agent considerations and adds illustrative examples
to assist in the application of the guidance. The amendments in ASU 2016-08 affect the guidance in ASU 2014-09, Revenue from Contracts
with Customers (Topic 606), which is not yet effective. The effective date and transition requirements in ASU 2016-08 are the
same as the effective date and transition requirements of ASU 2014-09. ASU 2015-14, Revenue from Contracts with Customers (Topic
606): Deferral of the Effective Date, defers the effective date of ASU 2014-09 by one year. In March 2016,
the FASB issued ASU 2016-09—Compensation—Stock Compensation (Topic 718): Improvements to Employee Share-Based Payment
Accounting. The amendments in this guidance are relating to employee share-based compensation. Under the new guidance we are required
to recognize the tax effects of stock compensation as income tax expense or benefit in the income statement and treat the tax
effects of exercised or vested awards as discrete items in the reporting period in which they occur. Excess tax benefits are required
to be classified as operating activities, and shares we withhold on behalf of employees for tax purposes are required to be classified
as financing activities. We may make an accounting policy election to continue to estimate the number of awards that are expected
to vest or account for forfeitures when they occur. The threshold to qualify for equity classification permits withholding up
to the maximum statutory tax rates. This guidance is required to be adopted in the first quarter of 2017. We are currently evaluating
the impact this guidance will have on our consolidated financial statements. In August 2016,
the FASB issued ASU 2016-15—Statement of Cash Flows (Topic 230): Classification of Certain Cash Receipts and Cash Payments
(a consensus of the Emerging Issues Task Force). The amendments in this guidance on eight specific cash flow issues with regard
to how cash receipts and cash payments are presented and classified in the statement of cash flows in order to clarify existing
guidance and reduce diversity in practice. The guidance is required to be adopted in the first quarter of 2018 on a retrospective
basis, unless it is impracticable to apply, in which case it should be applied prospectively as of the earliest date practicable.
Early adoption is permitted. We are currently evaluating the impact this guidance will have on our consolidated statement of cash
flows. In January of
2017, the FASB issued ASU 2017-01, “Business Combinations (Topic 805): Clarifying the Definition of a Business.” The
amendments in this guidance are clarifying the definition of a business to assist entities when determining whether an integrated
set of assets and activities meets the definition of a business. The update provides that when substantially all the fair value
of the assets acquired is concentrated in a single identifiable asset or a group of similar identifiable assets, the set is not
a business. The guidance is effective for fiscal years beginning after December 15, 2017, including interim periods within those
fiscal years. The adoption of this new guidance is not expected to have a material impact on our consolidated financial statements. In January of
2017, the FASB issued ASU 2017-04—Intangibles—Goodwill and Other (Topic 350): Simplifying the Test for Goodwill Impairment.
The amendments in this guidance to eliminate the requirement to calculate the implied fair value of goodwill to measure goodwill
impairment charge (Step 2). As a result, an impairment charge will equal the amount by which a reporting unit’s carrying
amount exceeds its fair value, not to exceed the amount of goodwill allocated to the reporting unit. An entity still has the option
to perform the qualitative assessment for a reporting unit to determine if the quantitative impairment test is necessary. The
amendment should be applied on a prospective basis. The guidance is effective for goodwill impairment tests in fiscal years beginning
after December 15, 2019. Early adoption is permitted for goodwill impairment tests performed after January 1, 2017. The impact
of this guidance for the Company will depend on the outcomes of future goodwill impairment tests. There were other
updates recently issued. The Company does not believe that other than disclosed above, the recently issued, but not yet adopted,
accounting pronouncements will have a material impact on its financial position, results of operations or cash flows. Use of
estimates In preparing
the consolidated financial statements, management makes assumptions, estimates and judgments that affect the reported amounts
of assets and liabilities and disclosure of contingent assets and liabilities at the dates of the consolidated financial statements
and the reported amounts of net sales and expenses during the reported periods. Management’s estimates are based on historical
experience and on our expectations that are believed to be reasonable. The combination of these factors forms the basis for making
judgments about the carrying values of assets and liabilities that are not readily apparent from other sources. Actual results
may differ from our current estimates and those differences may be material. Reclassification Certain items
in December 31, 2016 and December 31, 2015 financial statements have been reclassified to comply with the current period presentation.
These reclassifications had no effect on previously reported net loss.</t>
  </si>
  <si>
    <t>3. Property and Equipment</t>
  </si>
  <si>
    <t>Property, Plant and Equipment [Abstract]</t>
  </si>
  <si>
    <t>Property and Equipment</t>
  </si>
  <si>
    <t>At December 31,
2016 and 2015, property and equipment consisted of the following:
December 31, December 31,
Furniture and fixture $ 9,879 $ 1,640
Less accumulated depreciation (1,362 ) (232 )
Property and equipment, net $ 8,517 $ 1,408 Depreciation
expense for the twelve months period ended December 31, 2016 and 2015 amounted to $1,130 and $232, respectively.</t>
  </si>
  <si>
    <t>4. Related Party Transactions</t>
  </si>
  <si>
    <t>Related Party Transactions [Abstract]</t>
  </si>
  <si>
    <t>Related Party Transactions</t>
  </si>
  <si>
    <t xml:space="preserve">Consulting
services from President, Chief Executive Officer, Secretary and Treasurer and Chief Financial Officer Consulting services provided by the
President, Chief Executive Officer, Secretary and Treasurer and Chief Financial Officer for the twelve months ended December 31,
2016 and 2015 were as follows:
For the Twelve For the Twelve
President $ – $ –
Chief
Executive Officer, Chief Financial Officer, Secretary and Treasurer 121,385 –
$ – $ – Loan from
related party From time to
time, Perfecular borrows from a related party entity, Vitashower Corp., which is under common ownership and management. At December
31, 2015, the outstanding loan and accrued interest payable to Vitashower totaled $63,369. This loan also bears an annual interest
rate of 5%. This loan was repaid in full during the twelve months ended December 31, 2016. Sales &amp;
Purchase from related party During 2016,
Perfecular facilitated approximately $1,003,891 of sales to one customer, representing 90% of total annual sales. However, in
accordance to the Financial Accounting Standard Board Accounting Standards Codification 605-45, the Company should report the
net revenue of $216,186. Please refer to Revenue Recognition in Note 2 for additional information. Currently, Perfecular
relies on one supplier in China, a related party manufacturer to supply all merchandise for its sales. Account payable to
this vendor accounted for approximately 97% at December 31, 2016. </t>
  </si>
  <si>
    <t>5. Business Concentrations and Risk</t>
  </si>
  <si>
    <t>Risks and Uncertainties [Abstract]</t>
  </si>
  <si>
    <t>Business Concentrations and Risk</t>
  </si>
  <si>
    <t>As discussed
in Note 4, the Company relies on one supplier and one customer for over 97% of its purchase and 90% of its sales.</t>
  </si>
  <si>
    <t>6. Commitments and Contingencies</t>
  </si>
  <si>
    <t>Commitments and Contingencies Disclosure [Abstract]</t>
  </si>
  <si>
    <t xml:space="preserve">On March 31,
2015, Focus entered into a two-year industrial/commercial multi-tenant lease with P.G.A. Lawson Limited Partnership, whereby we
leased a 9,745 square foot warehouse with a 2,415 square foot office space inside. The lease commenced on April 20, 2015 and ends
on April 30, 2017, and is subject to renewal. We paid $7,699 per month until May 1, 2016 when the rent increased by 3% to $7,930
per month. The warehouse is located at 829 Lawson Street in the City of Industry, California. Rent expense under this lease will
be recognized over the life of the lease term on a straight line basis. Straight-line monthly rent expense over the life of the
lease will be $7,812. During twelve months ended December 31, 2016, the variance between the straight line rent expense and the
rent paid/abated was recorded as deferred rent at December 31, 2016. Focus sub-leases
a portion of the property to Pefecular. The lease is a non-cancelable operating lease with monthly rent of $5,000. The lease commenced
on May 1, 2015 and expires on April 30, 2017. The sublease income for the twelve months ended December 31, 2016 amounted to $60,000.
Rental income and expense are eliminated on the accompanying consolidated financial statements. Focus sub-leases
a portion of the property to Cape Robbin Inc. The lease is a non-cancelable operating lease with monthly rent of $4,400. The lease
commenced on July 1, 2016 and expires on June 30, 2017. The sublease income for the twelve months ended December 31, 2016 amounted
to $26,400. Total rent expense
was $67,700 and $65,409 for the twelve months ended December 31, 2016 and 2015, respectively. Future minimum lease commitments are
as follows:
December 31, Rent Expense
2017 $ 47,344
2018 $ 93,744
Thereafter – </t>
  </si>
  <si>
    <t>7. Stockholders' Equity</t>
  </si>
  <si>
    <t>Equity [Abstract]</t>
  </si>
  <si>
    <t>Stockholders' Equity</t>
  </si>
  <si>
    <t>Shares
authorized Upon formation
the total number of shares of all classes of stock which the Company is authorized to issue is seventy-five million (75,000,000)
shares of common stock, par value $0.001 per share. Common
stock On September 30, 2013, the Company
sold 4,000,000 shares of its common stock at par to its directors for $4,000 in cash. As at March 31,
2014, the Company received $3,000 in common stock subscription funds. The Company completed the sale of 2,580,000 shares of common
stock at $0.0125 per share for total proceeds of $32,250 during the year ended March 31, 2015. On December 30,
2015, the Company issued 27,994,706 shares of common stock to shareholders of Perfecular Inc. to acquire all of the issued and
outstanding shares of Perfecular’s common stock in 47.6333 to one exchange ratio. Three individuals
had entered separate convertible note agreements with Perfecular in June 2015, and three notes amounted to $130,000. Prior to
the merger, all three individuals elected to exercise their rights to convert a total of $57,313 of the combined notes into 16,054
shares of common stock of Perfecular and forgive outstanding $72,687 remaining balance under the terms of the original notes. As of December
31, 2016 the Company had 34,574,706 shares of common stock issued and outstanding.</t>
  </si>
  <si>
    <t>8. Subsequent Events</t>
  </si>
  <si>
    <t>Subsequent Events [Abstract]</t>
  </si>
  <si>
    <t>Subsequent Events</t>
  </si>
  <si>
    <t>The Company has
evaluated all events that occurred after the consolidated balance sheet date through the date when the consolidated financial
statements were issued to determine if they must be reported. The Management of the Company determined that other than as disclosed
above, there were no reportable subsequent events to be disclosed.</t>
  </si>
  <si>
    <t>2. Summary of Significant Accounting Policies (Policies)</t>
  </si>
  <si>
    <t>Basis of Presentation</t>
  </si>
  <si>
    <t>Basis of
Presentation The accompanying
consolidated financial statements include the accounts of Focus Universal Inc. and its wholly-owned subsidiary, Perfecular Inc.
All intercompany balance sheet accounts, including receivable and payable have been eliminated upon consolidation. Due to the
merger occurred on December 30, 2015, there was no business activity at Perfecular in 2015 to be consolidated since the merger.
Therefore, the consolidated statements of operations and changes in stockholder’ equity (deficit) only reflect activities
at Focus for all periods presented. The Company’s consolidated financial statements have been prepared in accordance with
U.S. GAAP. Please refer to Exhibit 99.1 herein for additional information about Perfecular’s 2015 performance. The Company filed
Form 8-K dated December 11, 2015, the Company changed its fiscal year end from March 31 to December 31. As a result, the Company
is reporting a nine-month transition period ended December 31, 2015 in order to change its fiscal year to match the calendar year.
Unaudited results for the nine-month period ended December 31, 2014 has been included for comparative purposes.</t>
  </si>
  <si>
    <t>Cash and Cash Equivalents</t>
  </si>
  <si>
    <t>Cash and
Cash Equivalents The Company considers
all highly liquid investments with a maturity of three months or less to be cash and cash equivalents. At times, such investments
may be in excess of Federal Deposit Insurance Corporation (FDIC) insurance limit.</t>
  </si>
  <si>
    <t>Concentrations of Credit Risk</t>
  </si>
  <si>
    <t>Concentrations
of Credit Risk Financial instruments
that potentially subject the Company to concentrations of credit risk consist primarily of cash and cash equivalents. The Company
limits its exposure to credit loss by investing its cash with high credit quality financial institutions.</t>
  </si>
  <si>
    <t>Fair Value of Financial Instruments</t>
  </si>
  <si>
    <t>Fair Value
of Financial Instruments The Company follows
paragraph 825-10-50-10 of the FASB Accounting Standards Codification for disclosures about fair value of its financial instruments
and paragraph 820- 10-35-37 of the FASB Accounting Standards Codification (“Paragraph 820-10-35-37”) to measure the
fair value of its financial instruments. Paragraph 820-10-35-37 establishes a framework for measuring fair value with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nd cash equivalent,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t>
  </si>
  <si>
    <t>Inventories Inventories consist
primarily of electronic components, and are valued at the lower of cost or market.</t>
  </si>
  <si>
    <t>Property
and Equipment Property and
equipment are stated at cost. Depreciation is computed using the straight-line method. Estimated useful lives range from three
to seven years on all categories of depreciable assets. The cost and accumulated depreciation of assets sold or retired are removed
from the respective accounts and any gain or loss is included in earnings. Maintenance and repairs are expensed currently. Major
renewals and betterments are capitalized.</t>
  </si>
  <si>
    <t>Long-lived assets</t>
  </si>
  <si>
    <t>Impairment
of Property and Equipment Long-term assets
of the Company are reviewed when circumstances warrant as to whether their carrying value has become impaired. The Company considers
assets to be impaired if the carrying value exceeds the future projected cash flows from related operations. The Company also
re-evaluates the periods of amortization to determine whether subsequent events and circumstances warrant revised estimates of
useful lives.</t>
  </si>
  <si>
    <t>Revenue Recognition</t>
  </si>
  <si>
    <t>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 with revenues being generated upon rendering of services. Persuasive evidence
of an arrangement is demonstrated via invoice; service is considered provided when the service is delivered to the customers;
and the sales price to the customer is fixed upon acceptance of the purchase order and there is no separate sales rebate, discount,
or volume incentive. Perfecular reports
net revenue for its sales to third parties in accordance to the Financial Accounting Standard Board Accounting Standards Codification
605-45, because its primary business functions are marketing and sales of Tianjin Guanglee’s, (a related party) products.
Perfecular does not carry any inventory of the products. While Tianjin Guanglee determines the product specifications and the
sales prices, and bears physical loss risks during shipping. Perfecular collects full amount of accounts receivable from customers
through direct wire transfers or letters of credit and remits payments to Tianjin Guanglee for the intercompany invoices with
amounts net of the sales commissions. Commission revenue is recognized when the sales booked by Perfecular is recognized.</t>
  </si>
  <si>
    <t>Allowance for doubtful accounts</t>
  </si>
  <si>
    <t>Allowance
for doubtful accounts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There was no allowance for doubtful accounts at December 31, 2016
and December 31, 2015.</t>
  </si>
  <si>
    <t>Advertising costs</t>
  </si>
  <si>
    <t>Advertising
costs Advertising costs
are expensed as incurred. The Company recorded $3,736 and $0 advertising costs for the twelve month periods ended December 31,
2016 and 2015.</t>
  </si>
  <si>
    <t>Research
and development Research and
development costs are expensed as incurred. Research and development costs primarily consist of efforts to refine existing product
models and develop new product models. During 2016, our research and development costs totalled approximately $201,899, primarily
for the research and development of the Ubiquitor device. Please refer to Exhibit 99.1 for additional information regarding the
research and development costs incurred and recorded on Perfecular’s books.</t>
  </si>
  <si>
    <t>Related Parties</t>
  </si>
  <si>
    <t>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Stock Based Compensation</t>
  </si>
  <si>
    <t>Stock 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No stock based
compensation was issued or outstanding as of December 31, 2016 and 2015.</t>
  </si>
  <si>
    <t>Income Tax Provision</t>
  </si>
  <si>
    <t>Income
Tax Provision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is of assets and liabilities and their financial reporting amounts. Deferred
tax assets and liabilities are measured by applying enacted statutory tax rates applicable to the future years in which deferred
tax assets or liabilities are expected to be settled or realized. There were no material deferred tax assets or liabilities as
of December 31, 2016 and December 31, 2015. As of December
31, 2016 and 2015, the Company did not identify any material uncertain tax positions. As of December 31, 2016, the Company’s
returns are subject to examination by federal and state taxing authorities, generally for three years and four years, respectively,
after they are filed. The Company’s
practice is to recognize interest and/or penalties related to income tax matters in income tax expense. The Company has not filed
its tax return for fiscal year ended March 31, 2015. Because the Company does not owe any income tax liability for the fiscal
year ended March 31, 2015, the possible penalty for late filing is immaterial to the consolidated financial statements, and the
Company did not accrual for interest or penalties on the Company’s balance sheets at December 31, 2016 and 2015. Perfecular has
not completed a formal Section 382 analysis regarding the limitation of net operating loss carryforwards. As such, Perfecular’s
net operating loss carryforwards may be limited if an ownership change occurred. Perfecular plans to perform a formal Section
382 analysis if there is sufficient taxable income in the future years to begin utilizing its net operating loss carryforwards. As of December
31, 2016, the cumulative federal and state net operating loss carryforwards of approximately $375,437 and $373,837 respectively.
As of December 31, 2015, the cumulative federal and state net operating loss carryforwards of approximately $216,754 and $215,954,
respectively. The cumulative operating loss carryforwards begin to expire in 2033.</t>
  </si>
  <si>
    <t>Net Income (Loss) Per Common Share</t>
  </si>
  <si>
    <t>Net Income
(Loss) Per Common Share Net income (loss)
per common share is computed pursuant to section 260-10-45 of the FASB Accounting Standards Codification. Basic net income (loss)
per common share is computed by dividing net income (loss) by the weighted average number of common shares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s issuance arrangement, stock options or warrants. There were no
potentially dilutive debt or equity instruments issued and outstanding at any time during the twelve-month periods ended December
31, 2016 and 2015.</t>
  </si>
  <si>
    <t>Cash Flows Reporting</t>
  </si>
  <si>
    <t>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 Accounting Pronouncements</t>
  </si>
  <si>
    <t>Recent
Accounting Pronouncements In March 2016,
the FASB issued ASU 2016-08, Revenue from Contracts with Customers (Topic 606): Principal versus Agent Considerations (Reporting
Revenue Gross versus Net). When another party is involved in providing goods or services to a customer, an entity is required
to determine whether the nature of its promise is to provide the specified good or service itself (that is, the entity is a principal)
or to arrange for that good or service to be provided by the other party (that is, the entity is an agent). An entity is a principal
if it controls the specified good or service before that good or service is transferred to a customer. ASC 606 includes indicators
to assist an entity in determining whether it controls a specified good or service before it is transferred to the customer. ASU
2016-08 clarifies the implementation guidance related to principal versus agent considerations and adds illustrative examples
to assist in the application of the guidance. The amendments in ASU 2016-08 affect the guidance in ASU 2014-09, Revenue from Contracts
with Customers (Topic 606), which is not yet effective. The effective date and transition requirements in ASU 2016-08 are the
same as the effective date and transition requirements of ASU 2014-09. ASU 2015-14, Revenue from Contracts with Customers (Topic
606): Deferral of the Effective Date, defers the effective date of ASU 2014-09 by one year. In March 2016,
the FASB issued ASU 2016-09—Compensation—Stock Compensation (Topic 718): Improvements to Employee Share-Based Payment
Accounting. The amendments in this guidance are relating to employee share-based compensation. Under the new guidance we are required
to recognize the tax effects of stock compensation as income tax expense or benefit in the income statement and treat the tax
effects of exercised or vested awards as discrete items in the reporting period in which they occur. Excess tax benefits are required
to be classified as operating activities, and shares we withhold on behalf of employees for tax purposes are required to be classified
as financing activities. We may make an accounting policy election to continue to estimate the number of awards that are expected
to vest or account for forfeitures when they occur. The threshold to qualify for equity classification permits withholding up
to the maximum statutory tax rates. This guidance is required to be adopted in the first quarter of 2017. We are currently evaluating
the impact this guidance will have on our consolidated financial statements. In August 2016,
the FASB issued ASU 2016-15—Statement of Cash Flows (Topic 230): Classification of Certain Cash Receipts and Cash Payments
(a consensus of the Emerging Issues Task Force). The amendments in this guidance on eight specific cash flow issues with regard
to how cash receipts and cash payments are presented and classified in the statement of cash flows in order to clarify existing
guidance and reduce diversity in practice. The guidance is required to be adopted in the first quarter of 2018 on a retrospective
basis, unless it is impracticable to apply, in which case it should be applied prospectively as of the earliest date practicable.
Early adoption is permitted. We are currently evaluating the impact this guidance will have on our consolidated statement of cash
flows. In January of
2017, the FASB issued ASU 2017-01, “Business Combinations (Topic 805): Clarifying the Definition of a Business.” The
amendments in this guidance are clarifying the definition of a business to assist entities when determining whether an integrated
set of assets and activities meets the definition of a business. The update provides that when substantially all the fair value
of the assets acquired is concentrated in a single identifiable asset or a group of similar identifiable assets, the set is not
a business. The guidance is effective for fiscal years beginning after December 15, 2017, including interim periods within those
fiscal years. The adoption of this new guidance is not expected to have a material impact on our consolidated financial statements. In January of
2017, the FASB issued ASU 2017-04—Intangibles—Goodwill and Other (Topic 350): Simplifying the Test for Goodwill Impairment.
The amendments in this guidance to eliminate the requirement to calculate the implied fair value of goodwill to measure goodwill
impairment charge (Step 2). As a result, an impairment charge will equal the amount by which a reporting unit’s carrying
amount exceeds its fair value, not to exceed the amount of goodwill allocated to the reporting unit. An entity still has the option
to perform the qualitative assessment for a reporting unit to determine if the quantitative impairment test is necessary. The
amendment should be applied on a prospective basis. The guidance is effective for goodwill impairment tests in fiscal years beginning
after December 15, 2019. Early adoption is permitted for goodwill impairment tests performed after January 1, 2017. The impact
of this guidance for the Company will depend on the outcomes of future goodwill impairment tests. There were other
updates recently issued. The Company does not believe that other than disclosed above, the recently issued, but not yet adopted,
accounting pronouncements will have a material impact on its financial position, results of operations or cash flows.</t>
  </si>
  <si>
    <t>Use of estimates</t>
  </si>
  <si>
    <t>Use of
estimates In preparing
the consolidated financial statements, management makes assumptions, estimates and judgments that affect the reported amounts
of assets and liabilities and disclosure of contingent assets and liabilities at the dates of the consolidated financial statements
and the reported amounts of net sales and expenses during the reported periods. Management’s estimates are based on historical
experience and on our expectations that are believed to be reasonable. The combination of these factors forms the basis for making
judgments about the carrying values of assets and liabilities that are not readily apparent from other sources. Actual results
may differ from our current estimates and those differences may be material.</t>
  </si>
  <si>
    <t>Reclassification</t>
  </si>
  <si>
    <t>Reclassification Certain items
in December 31, 2016 and December 31, 2015 financial statements have been reclassified to comply with the current period presentation.
These reclassifications had no effect on previously reported net loss.</t>
  </si>
  <si>
    <t>3. Property and Equipment (Tables)</t>
  </si>
  <si>
    <t>Schedule of property and equipment</t>
  </si>
  <si>
    <t xml:space="preserve">December 31, December 31,
Furniture and fixture $ 9,879 $ 1,640
Less accumulated depreciation (1,362 ) (232 )
Property and equipment, net $ 8,517 $ 1,408 </t>
  </si>
  <si>
    <t>4. Related Party Transactions (Tables)</t>
  </si>
  <si>
    <t>Related party transaction table</t>
  </si>
  <si>
    <t xml:space="preserve">For the Twelve For the Twelve
President $ – $ –
Chief
Executive Officer, Chief Financial Officer, Secretary and Treasurer 121,385 –
$ – $ – </t>
  </si>
  <si>
    <t>6. Commitments and Contingencies (Tables)</t>
  </si>
  <si>
    <t>Future minimum lease commitments</t>
  </si>
  <si>
    <t xml:space="preserve">December 31, Rent Expense
2017 $ 47,344
2018 $ 93,744
Thereafter – </t>
  </si>
  <si>
    <t>1. Organization and Operations (Details Narrative)</t>
  </si>
  <si>
    <t>Focus Universal [Member]</t>
  </si>
  <si>
    <t>Stock issued in merger, shares</t>
  </si>
  <si>
    <t>2. Summary of Significant Accounting Policies (Details Narrative) - USD ($)</t>
  </si>
  <si>
    <t>Stock based compensation</t>
  </si>
  <si>
    <t>Deferred tax assets and liabilities</t>
  </si>
  <si>
    <t>Uncertain tax positions</t>
  </si>
  <si>
    <t>Operating loss carryforward expiration date</t>
  </si>
  <si>
    <t>Dec. 31,
		2033</t>
  </si>
  <si>
    <t>Potentially dilutive securities</t>
  </si>
  <si>
    <t>Research and development expense</t>
  </si>
  <si>
    <t>Federal [Member]</t>
  </si>
  <si>
    <t>Operating loss carryforward</t>
  </si>
  <si>
    <t>State [Member]</t>
  </si>
  <si>
    <t>3. Property and Equipment (Details) - USD ($)</t>
  </si>
  <si>
    <t>Furniture and fixtures</t>
  </si>
  <si>
    <t>Less accumulated depreciation</t>
  </si>
  <si>
    <t>3. Property and Equipment (Details Narrative) - USD ($)</t>
  </si>
  <si>
    <t>4. Related Party Transactions (Details) - USD ($)</t>
  </si>
  <si>
    <t>Officer compensation/consulting services</t>
  </si>
  <si>
    <t>President [Member]</t>
  </si>
  <si>
    <t>Officers [Member]</t>
  </si>
  <si>
    <t>4. Related Party Transactions (Details Narrative) - USD ($)</t>
  </si>
  <si>
    <t>Loans from related parties</t>
  </si>
  <si>
    <t>Revenues, net</t>
  </si>
  <si>
    <t>Sales [Member] | One Customer [Member]</t>
  </si>
  <si>
    <t>Concentration risk percentage</t>
  </si>
  <si>
    <t>90.00%</t>
  </si>
  <si>
    <t>Revenues, gross</t>
  </si>
  <si>
    <t>Sales Revenue, Net [Member] | One Customer [Member]</t>
  </si>
  <si>
    <t>Vitashower [Member]</t>
  </si>
  <si>
    <t>Loan interest rate</t>
  </si>
  <si>
    <t>5.00%</t>
  </si>
  <si>
    <t>5. Business Concentrations and Risk (Details Narrative)</t>
  </si>
  <si>
    <t>Accounts Payable [Member] | One Vendor [Member]</t>
  </si>
  <si>
    <t>97.00%</t>
  </si>
  <si>
    <t>6. Commitments and Contingencies (Details)</t>
  </si>
  <si>
    <t>Dec. 31, 2016USD ($)</t>
  </si>
  <si>
    <t>Lease commitment 2017</t>
  </si>
  <si>
    <t>Lease commitment 2018</t>
  </si>
  <si>
    <t>Lease commitment thereafter</t>
  </si>
  <si>
    <t>6. Commitments and Contingencies (Details Narrative) - USD ($)</t>
  </si>
  <si>
    <t>Rent expense</t>
  </si>
  <si>
    <t>Sublease incom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04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51862059</v>
      </c>
    </row>
    <row r="15" spans="1:3">
      <c r="A15" s="4" t="s">
        <v>24</v>
      </c>
      <c r="C15" s="5" t="n">
        <v>34574706</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50</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80"/>
  </cols>
  <sheetData>
    <row r="1" spans="1:2">
      <c r="A1" s="1" t="s">
        <v>173</v>
      </c>
      <c r="B1" s="2" t="s">
        <v>1</v>
      </c>
    </row>
    <row r="2" spans="1:2">
      <c r="B2" s="2" t="s">
        <v>2</v>
      </c>
    </row>
    <row r="3" spans="1:2">
      <c r="A3" s="3" t="s">
        <v>147</v>
      </c>
    </row>
    <row r="4" spans="1:2">
      <c r="A4" s="4" t="s">
        <v>174</v>
      </c>
      <c r="B4" s="4" t="s">
        <v>175</v>
      </c>
    </row>
    <row r="5" spans="1:2">
      <c r="A5" s="4" t="s">
        <v>176</v>
      </c>
      <c r="B5" s="4" t="s">
        <v>177</v>
      </c>
    </row>
    <row r="6" spans="1:2">
      <c r="A6" s="4" t="s">
        <v>178</v>
      </c>
      <c r="B6" s="4" t="s">
        <v>179</v>
      </c>
    </row>
    <row r="7" spans="1:2">
      <c r="A7" s="4" t="s">
        <v>180</v>
      </c>
      <c r="B7" s="4" t="s">
        <v>181</v>
      </c>
    </row>
    <row r="8" spans="1:2">
      <c r="A8" s="4" t="s">
        <v>33</v>
      </c>
      <c r="B8" s="4" t="s">
        <v>182</v>
      </c>
    </row>
    <row r="9" spans="1:2">
      <c r="A9" s="4" t="s">
        <v>15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75</v>
      </c>
      <c r="B14" s="4" t="s">
        <v>192</v>
      </c>
    </row>
    <row r="15" spans="1:2">
      <c r="A15" s="4" t="s">
        <v>193</v>
      </c>
      <c r="B15" s="4" t="s">
        <v>194</v>
      </c>
    </row>
    <row r="16" spans="1:2">
      <c r="A16" s="4" t="s">
        <v>50</v>
      </c>
      <c r="B16" s="4" t="s">
        <v>195</v>
      </c>
    </row>
    <row r="17" spans="1:2">
      <c r="A17" s="4" t="s">
        <v>196</v>
      </c>
      <c r="B17" s="4" t="s">
        <v>197</v>
      </c>
    </row>
    <row r="18" spans="1:2">
      <c r="A18" s="4" t="s">
        <v>198</v>
      </c>
      <c r="B18" s="4" t="s">
        <v>199</v>
      </c>
    </row>
    <row r="19" spans="1:2">
      <c r="A19" s="4" t="s">
        <v>200</v>
      </c>
      <c r="B19" s="4" t="s">
        <v>201</v>
      </c>
    </row>
    <row r="20" spans="1:2">
      <c r="A20" s="4" t="s">
        <v>202</v>
      </c>
      <c r="B20" s="4" t="s">
        <v>203</v>
      </c>
    </row>
    <row r="21" spans="1:2">
      <c r="A21" s="4" t="s">
        <v>171</v>
      </c>
      <c r="B21" s="4" t="s">
        <v>204</v>
      </c>
    </row>
    <row r="22" spans="1:2">
      <c r="A22" s="4" t="s">
        <v>205</v>
      </c>
      <c r="B22" s="4" t="s">
        <v>206</v>
      </c>
    </row>
    <row r="23" spans="1:2">
      <c r="A23" s="4" t="s">
        <v>207</v>
      </c>
      <c r="B23" s="4" t="s">
        <v>208</v>
      </c>
    </row>
    <row r="24" spans="1:2">
      <c r="A24" s="4" t="s">
        <v>209</v>
      </c>
      <c r="B2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15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v>
      </c>
    </row>
    <row r="3" spans="1:2">
      <c r="A3" s="3" t="s">
        <v>155</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68"/>
  </cols>
  <sheetData>
    <row r="1" spans="1:2">
      <c r="A1" s="1" t="s">
        <v>217</v>
      </c>
      <c r="B1" s="2" t="s">
        <v>1</v>
      </c>
    </row>
    <row r="2" spans="1:2">
      <c r="B2" s="2" t="s">
        <v>2</v>
      </c>
    </row>
    <row r="3" spans="1:2">
      <c r="A3" s="3" t="s">
        <v>163</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40073</v>
      </c>
      <c r="C3" s="6" t="n">
        <v>832013</v>
      </c>
    </row>
    <row r="4" spans="1:3">
      <c r="A4" s="4" t="s">
        <v>32</v>
      </c>
      <c r="B4" s="5" t="n">
        <v>35896</v>
      </c>
      <c r="C4" s="5" t="n">
        <v>106889</v>
      </c>
    </row>
    <row r="5" spans="1:3">
      <c r="A5" s="4" t="s">
        <v>33</v>
      </c>
      <c r="B5" s="5" t="n">
        <v>104832</v>
      </c>
      <c r="C5" s="5" t="n">
        <v>51574</v>
      </c>
    </row>
    <row r="6" spans="1:3">
      <c r="A6" s="4" t="s">
        <v>34</v>
      </c>
      <c r="B6" s="5" t="n">
        <v>7962</v>
      </c>
      <c r="C6" s="5" t="n">
        <v>14961</v>
      </c>
    </row>
    <row r="7" spans="1:3">
      <c r="A7" s="4" t="s">
        <v>35</v>
      </c>
      <c r="B7" s="5" t="n">
        <v>488763</v>
      </c>
      <c r="C7" s="5" t="n">
        <v>1005437</v>
      </c>
    </row>
    <row r="8" spans="1:3">
      <c r="A8" s="4" t="s">
        <v>36</v>
      </c>
      <c r="B8" s="5" t="n">
        <v>8517</v>
      </c>
      <c r="C8" s="5" t="n">
        <v>1408</v>
      </c>
    </row>
    <row r="9" spans="1:3">
      <c r="A9" s="3" t="s">
        <v>37</v>
      </c>
    </row>
    <row r="10" spans="1:3">
      <c r="A10" s="4" t="s">
        <v>38</v>
      </c>
      <c r="B10" s="5" t="n">
        <v>24726</v>
      </c>
      <c r="C10" s="5" t="n">
        <v>24726</v>
      </c>
    </row>
    <row r="11" spans="1:3">
      <c r="A11" s="4" t="s">
        <v>39</v>
      </c>
      <c r="B11" s="5" t="n">
        <v>522006</v>
      </c>
      <c r="C11" s="5" t="n">
        <v>1031571</v>
      </c>
    </row>
    <row r="12" spans="1:3">
      <c r="A12" s="3" t="s">
        <v>40</v>
      </c>
    </row>
    <row r="13" spans="1:3">
      <c r="A13" s="4" t="s">
        <v>41</v>
      </c>
      <c r="B13" s="5" t="n">
        <v>372912</v>
      </c>
      <c r="C13" s="5" t="n">
        <v>275925</v>
      </c>
    </row>
    <row r="14" spans="1:3">
      <c r="A14" s="4" t="s">
        <v>42</v>
      </c>
      <c r="B14" s="5" t="n">
        <v>57726</v>
      </c>
      <c r="C14" s="5" t="n">
        <v>140029</v>
      </c>
    </row>
    <row r="15" spans="1:3">
      <c r="A15" s="4" t="s">
        <v>43</v>
      </c>
      <c r="B15" s="5" t="n">
        <v>0</v>
      </c>
      <c r="C15" s="5" t="n">
        <v>63369</v>
      </c>
    </row>
    <row r="16" spans="1:3">
      <c r="A16" s="4" t="s">
        <v>44</v>
      </c>
      <c r="B16" s="5" t="n">
        <v>0</v>
      </c>
      <c r="C16" s="5" t="n">
        <v>19533</v>
      </c>
    </row>
    <row r="17" spans="1:3">
      <c r="A17" s="4" t="s">
        <v>45</v>
      </c>
      <c r="B17" s="5" t="n">
        <v>800</v>
      </c>
      <c r="C17" s="5" t="n">
        <v>800</v>
      </c>
    </row>
    <row r="18" spans="1:3">
      <c r="A18" s="4" t="s">
        <v>46</v>
      </c>
      <c r="B18" s="5" t="n">
        <v>431438</v>
      </c>
      <c r="C18" s="5" t="n">
        <v>499656</v>
      </c>
    </row>
    <row r="19" spans="1:3">
      <c r="A19" s="3" t="s">
        <v>47</v>
      </c>
    </row>
    <row r="20" spans="1:3">
      <c r="A20" s="4" t="s">
        <v>48</v>
      </c>
      <c r="B20" s="5" t="n">
        <v>468</v>
      </c>
      <c r="C20" s="5" t="n">
        <v>911</v>
      </c>
    </row>
    <row r="21" spans="1:3">
      <c r="A21" s="4" t="s">
        <v>49</v>
      </c>
      <c r="B21" s="5" t="n">
        <v>431906</v>
      </c>
      <c r="C21" s="5" t="n">
        <v>500567</v>
      </c>
    </row>
    <row r="22" spans="1:3">
      <c r="A22" s="4" t="s">
        <v>50</v>
      </c>
      <c r="B22" s="4" t="s">
        <v>51</v>
      </c>
      <c r="C22" s="4" t="s">
        <v>51</v>
      </c>
    </row>
    <row r="23" spans="1:3">
      <c r="A23" s="3" t="s">
        <v>52</v>
      </c>
    </row>
    <row r="24" spans="1:3">
      <c r="A24" s="4" t="s">
        <v>53</v>
      </c>
      <c r="B24" s="5" t="n">
        <v>34575</v>
      </c>
      <c r="C24" s="5" t="n">
        <v>34575</v>
      </c>
    </row>
    <row r="25" spans="1:3">
      <c r="A25" s="4" t="s">
        <v>54</v>
      </c>
      <c r="B25" s="5" t="n">
        <v>713239</v>
      </c>
      <c r="C25" s="5" t="n">
        <v>713239</v>
      </c>
    </row>
    <row r="26" spans="1:3">
      <c r="A26" s="4" t="s">
        <v>55</v>
      </c>
      <c r="B26" s="5" t="n">
        <v>-657714</v>
      </c>
      <c r="C26" s="5" t="n">
        <v>-216810</v>
      </c>
    </row>
    <row r="27" spans="1:3">
      <c r="A27" s="4" t="s">
        <v>56</v>
      </c>
      <c r="B27" s="5" t="n">
        <v>90100</v>
      </c>
      <c r="C27" s="5" t="n">
        <v>531004</v>
      </c>
    </row>
    <row r="28" spans="1:3">
      <c r="A28" s="4" t="s">
        <v>57</v>
      </c>
      <c r="B28" s="6" t="n">
        <v>522006</v>
      </c>
      <c r="C28" s="6" t="n">
        <v>10315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0"/>
  </cols>
  <sheetData>
    <row r="1" spans="1:2">
      <c r="A1" s="1" t="s">
        <v>220</v>
      </c>
      <c r="B1" s="2" t="s">
        <v>67</v>
      </c>
    </row>
    <row r="2" spans="1:2">
      <c r="B2" s="2" t="s">
        <v>116</v>
      </c>
    </row>
    <row r="3" spans="1:2">
      <c r="A3" s="4" t="s">
        <v>117</v>
      </c>
    </row>
    <row r="4" spans="1:2">
      <c r="A4" s="4" t="s">
        <v>118</v>
      </c>
      <c r="B4" s="5" t="n">
        <v>587713</v>
      </c>
    </row>
    <row r="5" spans="1:2">
      <c r="A5" s="4" t="s">
        <v>221</v>
      </c>
    </row>
    <row r="6" spans="1:2">
      <c r="A6" s="4" t="s">
        <v>222</v>
      </c>
      <c r="B6" s="5" t="n">
        <v>279947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s>
  <sheetData>
    <row r="1" spans="1:4">
      <c r="A1" s="1" t="s">
        <v>223</v>
      </c>
      <c r="B1" s="2" t="s">
        <v>66</v>
      </c>
      <c r="C1" s="2" t="s">
        <v>67</v>
      </c>
      <c r="D1" s="2" t="s">
        <v>1</v>
      </c>
    </row>
    <row r="2" spans="1:4">
      <c r="B2" s="2" t="s">
        <v>68</v>
      </c>
      <c r="C2" s="2" t="s">
        <v>29</v>
      </c>
      <c r="D2" s="2" t="s">
        <v>2</v>
      </c>
    </row>
    <row r="3" spans="1:4">
      <c r="A3" s="4" t="s">
        <v>188</v>
      </c>
      <c r="C3" s="6" t="n">
        <v>0</v>
      </c>
      <c r="D3" s="6" t="n">
        <v>0</v>
      </c>
    </row>
    <row r="4" spans="1:4">
      <c r="A4" s="4" t="s">
        <v>190</v>
      </c>
      <c r="C4" s="5" t="n">
        <v>0</v>
      </c>
      <c r="D4" s="5" t="n">
        <v>3736</v>
      </c>
    </row>
    <row r="5" spans="1:4">
      <c r="A5" s="4" t="s">
        <v>224</v>
      </c>
      <c r="C5" s="5" t="n">
        <v>0</v>
      </c>
      <c r="D5" s="5" t="n">
        <v>0</v>
      </c>
    </row>
    <row r="6" spans="1:4">
      <c r="A6" s="4" t="s">
        <v>225</v>
      </c>
      <c r="C6" s="5" t="n">
        <v>0</v>
      </c>
      <c r="D6" s="5" t="n">
        <v>0</v>
      </c>
    </row>
    <row r="7" spans="1:4">
      <c r="A7" s="4" t="s">
        <v>226</v>
      </c>
      <c r="C7" s="6" t="n">
        <v>0</v>
      </c>
      <c r="D7" s="6" t="n">
        <v>0</v>
      </c>
    </row>
    <row r="8" spans="1:4">
      <c r="A8" s="4" t="s">
        <v>227</v>
      </c>
      <c r="D8" s="4" t="s">
        <v>228</v>
      </c>
    </row>
    <row r="9" spans="1:4">
      <c r="A9" s="4" t="s">
        <v>229</v>
      </c>
      <c r="C9" s="5" t="n">
        <v>0</v>
      </c>
      <c r="D9" s="5" t="n">
        <v>0</v>
      </c>
    </row>
    <row r="10" spans="1:4">
      <c r="A10" s="4" t="s">
        <v>230</v>
      </c>
      <c r="B10" s="6" t="n">
        <v>0</v>
      </c>
      <c r="C10" s="6" t="n">
        <v>0</v>
      </c>
      <c r="D10" s="6" t="n">
        <v>201899</v>
      </c>
    </row>
    <row r="11" spans="1:4">
      <c r="A11" s="4" t="s">
        <v>231</v>
      </c>
    </row>
    <row r="12" spans="1:4">
      <c r="A12" s="4" t="s">
        <v>232</v>
      </c>
      <c r="C12" s="5" t="n">
        <v>216754</v>
      </c>
      <c r="D12" s="5" t="n">
        <v>37543</v>
      </c>
    </row>
    <row r="13" spans="1:4">
      <c r="A13" s="4" t="s">
        <v>233</v>
      </c>
    </row>
    <row r="14" spans="1:4">
      <c r="A14" s="4" t="s">
        <v>232</v>
      </c>
      <c r="C14" s="6" t="n">
        <v>215954</v>
      </c>
      <c r="D14" s="6" t="n">
        <v>3738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34</v>
      </c>
      <c r="B1" s="2" t="s">
        <v>2</v>
      </c>
      <c r="C1" s="2" t="s">
        <v>29</v>
      </c>
    </row>
    <row r="2" spans="1:3">
      <c r="A2" s="3" t="s">
        <v>151</v>
      </c>
    </row>
    <row r="3" spans="1:3">
      <c r="A3" s="4" t="s">
        <v>235</v>
      </c>
      <c r="B3" s="6" t="n">
        <v>9879</v>
      </c>
      <c r="C3" s="6" t="n">
        <v>1640</v>
      </c>
    </row>
    <row r="4" spans="1:3">
      <c r="A4" s="4" t="s">
        <v>236</v>
      </c>
      <c r="B4" s="5" t="n">
        <v>-1362</v>
      </c>
      <c r="C4" s="5" t="n">
        <v>-232</v>
      </c>
    </row>
    <row r="5" spans="1:3">
      <c r="A5" s="4" t="s">
        <v>36</v>
      </c>
      <c r="B5" s="6" t="n">
        <v>8517</v>
      </c>
      <c r="C5" s="6" t="n">
        <v>140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6"/>
  </cols>
  <sheetData>
    <row r="1" spans="1:4">
      <c r="A1" s="1" t="s">
        <v>237</v>
      </c>
      <c r="B1" s="2" t="s">
        <v>66</v>
      </c>
      <c r="C1" s="2" t="s">
        <v>67</v>
      </c>
      <c r="D1" s="2" t="s">
        <v>1</v>
      </c>
    </row>
    <row r="2" spans="1:4">
      <c r="B2" s="2" t="s">
        <v>68</v>
      </c>
      <c r="C2" s="2" t="s">
        <v>29</v>
      </c>
      <c r="D2" s="2" t="s">
        <v>2</v>
      </c>
    </row>
    <row r="3" spans="1:4">
      <c r="A3" s="3" t="s">
        <v>151</v>
      </c>
    </row>
    <row r="4" spans="1:4">
      <c r="A4" s="4" t="s">
        <v>122</v>
      </c>
      <c r="B4" s="6" t="n">
        <v>0</v>
      </c>
      <c r="C4" s="6" t="n">
        <v>232</v>
      </c>
      <c r="D4" s="6" t="n">
        <v>11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6"/>
  </cols>
  <sheetData>
    <row r="1" spans="1:4">
      <c r="A1" s="1" t="s">
        <v>238</v>
      </c>
      <c r="B1" s="2" t="s">
        <v>66</v>
      </c>
      <c r="C1" s="2" t="s">
        <v>67</v>
      </c>
      <c r="D1" s="2" t="s">
        <v>1</v>
      </c>
    </row>
    <row r="2" spans="1:4">
      <c r="B2" s="2" t="s">
        <v>68</v>
      </c>
      <c r="C2" s="2" t="s">
        <v>29</v>
      </c>
      <c r="D2" s="2" t="s">
        <v>2</v>
      </c>
    </row>
    <row r="3" spans="1:4">
      <c r="A3" s="4" t="s">
        <v>239</v>
      </c>
      <c r="B3" s="6" t="n">
        <v>0</v>
      </c>
      <c r="C3" s="6" t="n">
        <v>0</v>
      </c>
      <c r="D3" s="6" t="n">
        <v>121385</v>
      </c>
    </row>
    <row r="4" spans="1:4">
      <c r="A4" s="4" t="s">
        <v>240</v>
      </c>
    </row>
    <row r="5" spans="1:4">
      <c r="A5" s="4" t="s">
        <v>239</v>
      </c>
      <c r="C5" s="5" t="n">
        <v>0</v>
      </c>
      <c r="D5" s="5" t="n">
        <v>0</v>
      </c>
    </row>
    <row r="6" spans="1:4">
      <c r="A6" s="4" t="s">
        <v>241</v>
      </c>
    </row>
    <row r="7" spans="1:4">
      <c r="A7" s="4" t="s">
        <v>239</v>
      </c>
      <c r="C7" s="6" t="n">
        <v>0</v>
      </c>
      <c r="D7" s="6" t="n">
        <v>1213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6"/>
  </cols>
  <sheetData>
    <row r="1" spans="1:4">
      <c r="A1" s="1" t="s">
        <v>242</v>
      </c>
      <c r="B1" s="2" t="s">
        <v>66</v>
      </c>
      <c r="C1" s="2" t="s">
        <v>67</v>
      </c>
      <c r="D1" s="2" t="s">
        <v>1</v>
      </c>
    </row>
    <row r="2" spans="1:4">
      <c r="B2" s="2" t="s">
        <v>68</v>
      </c>
      <c r="C2" s="2" t="s">
        <v>29</v>
      </c>
      <c r="D2" s="2" t="s">
        <v>2</v>
      </c>
    </row>
    <row r="3" spans="1:4">
      <c r="A3" s="4" t="s">
        <v>243</v>
      </c>
      <c r="C3" s="6" t="n">
        <v>63369</v>
      </c>
      <c r="D3" s="6" t="n">
        <v>0</v>
      </c>
    </row>
    <row r="4" spans="1:4">
      <c r="A4" s="4" t="s">
        <v>244</v>
      </c>
      <c r="B4" s="6" t="n">
        <v>0</v>
      </c>
      <c r="C4" s="6" t="n">
        <v>17848</v>
      </c>
      <c r="D4" s="6" t="n">
        <v>337496</v>
      </c>
    </row>
    <row r="5" spans="1:4">
      <c r="A5" s="4" t="s">
        <v>245</v>
      </c>
    </row>
    <row r="6" spans="1:4">
      <c r="A6" s="4" t="s">
        <v>246</v>
      </c>
      <c r="D6" s="4" t="s">
        <v>247</v>
      </c>
    </row>
    <row r="7" spans="1:4">
      <c r="A7" s="4" t="s">
        <v>248</v>
      </c>
      <c r="D7" s="6" t="n">
        <v>1003891</v>
      </c>
    </row>
    <row r="8" spans="1:4">
      <c r="A8" s="4" t="s">
        <v>249</v>
      </c>
    </row>
    <row r="9" spans="1:4">
      <c r="A9" s="4" t="s">
        <v>244</v>
      </c>
      <c r="D9" s="5" t="n">
        <v>216186</v>
      </c>
    </row>
    <row r="10" spans="1:4">
      <c r="A10" s="4" t="s">
        <v>250</v>
      </c>
    </row>
    <row r="11" spans="1:4">
      <c r="A11" s="4" t="s">
        <v>251</v>
      </c>
      <c r="C11" s="4" t="s">
        <v>252</v>
      </c>
    </row>
    <row r="12" spans="1:4">
      <c r="A12" s="4" t="s">
        <v>243</v>
      </c>
      <c r="C12" s="6" t="n">
        <v>63369</v>
      </c>
      <c r="D12" s="6"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6"/>
  </cols>
  <sheetData>
    <row r="1" spans="1:2">
      <c r="A1" s="1" t="s">
        <v>253</v>
      </c>
      <c r="B1" s="2" t="s">
        <v>1</v>
      </c>
    </row>
    <row r="2" spans="1:2">
      <c r="B2" s="2" t="s">
        <v>2</v>
      </c>
    </row>
    <row r="3" spans="1:2">
      <c r="A3" s="4" t="s">
        <v>254</v>
      </c>
    </row>
    <row r="4" spans="1:2">
      <c r="A4" s="4" t="s">
        <v>246</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256</v>
      </c>
      <c r="B1" s="2" t="s">
        <v>257</v>
      </c>
    </row>
    <row r="2" spans="1:2">
      <c r="A2" s="3" t="s">
        <v>163</v>
      </c>
    </row>
    <row r="3" spans="1:2">
      <c r="A3" s="4" t="s">
        <v>258</v>
      </c>
      <c r="B3" s="6" t="n">
        <v>47344</v>
      </c>
    </row>
    <row r="4" spans="1:2">
      <c r="A4" s="4" t="s">
        <v>259</v>
      </c>
      <c r="B4" s="5" t="n">
        <v>93744</v>
      </c>
    </row>
    <row r="5" spans="1:2">
      <c r="A5" s="4" t="s">
        <v>260</v>
      </c>
      <c r="B5"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261</v>
      </c>
      <c r="B1" s="2" t="s">
        <v>67</v>
      </c>
      <c r="C1" s="2" t="s">
        <v>1</v>
      </c>
    </row>
    <row r="2" spans="1:3">
      <c r="B2" s="2" t="s">
        <v>29</v>
      </c>
      <c r="C2" s="2" t="s">
        <v>2</v>
      </c>
    </row>
    <row r="3" spans="1:3">
      <c r="A3" s="3" t="s">
        <v>163</v>
      </c>
    </row>
    <row r="4" spans="1:3">
      <c r="A4" s="4" t="s">
        <v>262</v>
      </c>
      <c r="B4" s="6" t="n">
        <v>65409</v>
      </c>
      <c r="C4" s="6" t="n">
        <v>67700</v>
      </c>
    </row>
    <row r="5" spans="1:3">
      <c r="A5" s="4" t="s">
        <v>263</v>
      </c>
      <c r="C5" s="6" t="n">
        <v>264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9</v>
      </c>
    </row>
    <row r="2" spans="1:3">
      <c r="A2" s="3" t="s">
        <v>59</v>
      </c>
    </row>
    <row r="3" spans="1:3">
      <c r="A3" s="4" t="s">
        <v>60</v>
      </c>
      <c r="B3" s="4" t="s">
        <v>61</v>
      </c>
      <c r="C3" s="7" t="n">
        <v>0.001</v>
      </c>
    </row>
    <row r="4" spans="1:3">
      <c r="A4" s="4" t="s">
        <v>62</v>
      </c>
      <c r="B4" s="5" t="n">
        <v>75000000</v>
      </c>
      <c r="C4" s="5" t="n">
        <v>75000000</v>
      </c>
    </row>
    <row r="5" spans="1:3">
      <c r="A5" s="4" t="s">
        <v>63</v>
      </c>
      <c r="B5" s="5" t="n">
        <v>34574706</v>
      </c>
      <c r="C5" s="5" t="n">
        <v>34574706</v>
      </c>
    </row>
    <row r="6" spans="1:3">
      <c r="A6" s="4" t="s">
        <v>64</v>
      </c>
      <c r="B6" s="5" t="n">
        <v>34574706</v>
      </c>
      <c r="C6" s="5" t="n">
        <v>345747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48"/>
    <col customWidth="1" max="3" min="3" width="4"/>
    <col customWidth="1" max="4" min="4" width="15"/>
    <col customWidth="1" max="5" min="5" width="16"/>
  </cols>
  <sheetData>
    <row r="1" spans="1:5">
      <c r="A1" s="1" t="s">
        <v>65</v>
      </c>
      <c r="B1" s="2" t="s">
        <v>66</v>
      </c>
      <c r="D1" s="2" t="s">
        <v>67</v>
      </c>
      <c r="E1" s="2" t="s">
        <v>1</v>
      </c>
    </row>
    <row r="2" spans="1:5">
      <c r="B2" s="2" t="s">
        <v>68</v>
      </c>
      <c r="D2" s="2" t="s">
        <v>29</v>
      </c>
      <c r="E2" s="2" t="s">
        <v>2</v>
      </c>
    </row>
    <row r="3" spans="1:5">
      <c r="A3" s="3" t="s">
        <v>69</v>
      </c>
    </row>
    <row r="4" spans="1:5">
      <c r="A4" s="4" t="s">
        <v>70</v>
      </c>
      <c r="B4" s="6" t="n">
        <v>0</v>
      </c>
      <c r="D4" s="6" t="n">
        <v>17848</v>
      </c>
      <c r="E4" s="6" t="n">
        <v>337496</v>
      </c>
    </row>
    <row r="5" spans="1:5">
      <c r="A5" s="4" t="s">
        <v>71</v>
      </c>
      <c r="B5" s="5" t="n">
        <v>0</v>
      </c>
      <c r="D5" s="5" t="n">
        <v>6075</v>
      </c>
      <c r="E5" s="5" t="n">
        <v>57128</v>
      </c>
    </row>
    <row r="6" spans="1:5">
      <c r="A6" s="4" t="s">
        <v>72</v>
      </c>
      <c r="B6" s="5" t="n">
        <v>0</v>
      </c>
      <c r="D6" s="5" t="n">
        <v>11773</v>
      </c>
      <c r="E6" s="5" t="n">
        <v>280368</v>
      </c>
    </row>
    <row r="7" spans="1:5">
      <c r="A7" s="3" t="s">
        <v>73</v>
      </c>
    </row>
    <row r="8" spans="1:5">
      <c r="A8" s="4" t="s">
        <v>74</v>
      </c>
      <c r="B8" s="5" t="n">
        <v>0</v>
      </c>
      <c r="D8" s="5" t="n">
        <v>0</v>
      </c>
      <c r="E8" s="5" t="n">
        <v>121385</v>
      </c>
    </row>
    <row r="9" spans="1:5">
      <c r="A9" s="4" t="s">
        <v>75</v>
      </c>
      <c r="B9" s="5" t="n">
        <v>0</v>
      </c>
      <c r="D9" s="5" t="n">
        <v>0</v>
      </c>
      <c r="E9" s="5" t="n">
        <v>201899</v>
      </c>
    </row>
    <row r="10" spans="1:5">
      <c r="A10" s="4" t="s">
        <v>76</v>
      </c>
      <c r="B10" s="5" t="n">
        <v>27785</v>
      </c>
      <c r="D10" s="5" t="n">
        <v>71153</v>
      </c>
      <c r="E10" s="5" t="n">
        <v>142956</v>
      </c>
    </row>
    <row r="11" spans="1:5">
      <c r="A11" s="4" t="s">
        <v>77</v>
      </c>
      <c r="B11" s="5" t="n">
        <v>7786</v>
      </c>
      <c r="D11" s="5" t="n">
        <v>45517</v>
      </c>
      <c r="E11" s="5" t="n">
        <v>257365</v>
      </c>
    </row>
    <row r="12" spans="1:5">
      <c r="A12" s="4" t="s">
        <v>78</v>
      </c>
      <c r="B12" s="5" t="n">
        <v>35571</v>
      </c>
      <c r="D12" s="5" t="n">
        <v>116670</v>
      </c>
      <c r="E12" s="5" t="n">
        <v>723605</v>
      </c>
    </row>
    <row r="13" spans="1:5">
      <c r="A13" s="4" t="s">
        <v>79</v>
      </c>
      <c r="B13" s="5" t="n">
        <v>-35571</v>
      </c>
      <c r="D13" s="5" t="n">
        <v>-104897</v>
      </c>
      <c r="E13" s="5" t="n">
        <v>-443237</v>
      </c>
    </row>
    <row r="14" spans="1:5">
      <c r="A14" s="3" t="s">
        <v>80</v>
      </c>
    </row>
    <row r="15" spans="1:5">
      <c r="A15" s="4" t="s">
        <v>81</v>
      </c>
      <c r="B15" s="5" t="n">
        <v>0</v>
      </c>
      <c r="D15" s="5" t="n">
        <v>-3918</v>
      </c>
      <c r="E15" s="5" t="n">
        <v>-203</v>
      </c>
    </row>
    <row r="16" spans="1:5">
      <c r="A16" s="4" t="s">
        <v>82</v>
      </c>
      <c r="B16" s="5" t="n">
        <v>0</v>
      </c>
      <c r="D16" s="5" t="n">
        <v>0</v>
      </c>
      <c r="E16" s="5" t="n">
        <v>5736</v>
      </c>
    </row>
    <row r="17" spans="1:5">
      <c r="A17" s="4" t="s">
        <v>83</v>
      </c>
      <c r="B17" s="5" t="n">
        <v>0</v>
      </c>
      <c r="D17" s="5" t="n">
        <v>0</v>
      </c>
      <c r="E17" s="5" t="n">
        <v>-1600</v>
      </c>
    </row>
    <row r="18" spans="1:5">
      <c r="A18" s="4" t="s">
        <v>84</v>
      </c>
      <c r="B18" s="5" t="n">
        <v>0</v>
      </c>
      <c r="D18" s="5" t="n">
        <v>-3918</v>
      </c>
      <c r="E18" s="5" t="n">
        <v>3933</v>
      </c>
    </row>
    <row r="19" spans="1:5">
      <c r="A19" s="4" t="s">
        <v>85</v>
      </c>
      <c r="B19" s="5" t="n">
        <v>-35571</v>
      </c>
      <c r="D19" s="5" t="n">
        <v>-108815</v>
      </c>
      <c r="E19" s="5" t="n">
        <v>-439304</v>
      </c>
    </row>
    <row r="20" spans="1:5">
      <c r="A20" s="4" t="s">
        <v>86</v>
      </c>
      <c r="B20" s="5" t="n">
        <v>0</v>
      </c>
      <c r="D20" s="5" t="n">
        <v>800</v>
      </c>
      <c r="E20" s="5" t="n">
        <v>1600</v>
      </c>
    </row>
    <row r="21" spans="1:5">
      <c r="A21" s="4" t="s">
        <v>87</v>
      </c>
      <c r="B21" s="6" t="n">
        <v>-35571</v>
      </c>
      <c r="D21" s="6" t="n">
        <v>-109615</v>
      </c>
      <c r="E21" s="6" t="n">
        <v>-440904</v>
      </c>
    </row>
    <row r="22" spans="1:5">
      <c r="A22" s="4" t="s">
        <v>88</v>
      </c>
      <c r="B22" s="6" t="n">
        <v>0</v>
      </c>
      <c r="C22" s="4" t="s">
        <v>89</v>
      </c>
      <c r="D22" s="4" t="s">
        <v>90</v>
      </c>
      <c r="E22" s="4" t="s">
        <v>91</v>
      </c>
    </row>
    <row r="23" spans="1:5">
      <c r="A23" s="4" t="s">
        <v>92</v>
      </c>
      <c r="B23" s="5" t="n">
        <v>6580000</v>
      </c>
      <c r="D23" s="5" t="n">
        <v>6681799</v>
      </c>
      <c r="E23" s="5" t="n">
        <v>34574706</v>
      </c>
    </row>
    <row r="24" spans="1:5"/>
    <row r="25" spans="1:5">
      <c r="A25" s="4" t="s">
        <v>89</v>
      </c>
      <c r="B25" s="4" t="s">
        <v>93</v>
      </c>
    </row>
  </sheetData>
  <mergeCells count="5">
    <mergeCell ref="A1:A2"/>
    <mergeCell ref="B1:C1"/>
    <mergeCell ref="B2:C2"/>
    <mergeCell ref="A24:E24"/>
    <mergeCell ref="B25:E2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27"/>
    <col customWidth="1" max="5" min="5" width="20"/>
    <col customWidth="1" max="6" min="6" width="10"/>
  </cols>
  <sheetData>
    <row r="1" spans="1:6">
      <c r="A1" s="1" t="s">
        <v>94</v>
      </c>
      <c r="B1" s="2" t="s">
        <v>95</v>
      </c>
      <c r="C1" s="2" t="s">
        <v>96</v>
      </c>
      <c r="D1" s="2" t="s">
        <v>97</v>
      </c>
      <c r="E1" s="2" t="s">
        <v>98</v>
      </c>
      <c r="F1" s="2" t="s">
        <v>99</v>
      </c>
    </row>
    <row r="2" spans="1:6">
      <c r="A2" s="4" t="s">
        <v>100</v>
      </c>
      <c r="B2" s="5" t="n">
        <v>4000000</v>
      </c>
    </row>
    <row r="3" spans="1:6">
      <c r="A3" s="4" t="s">
        <v>101</v>
      </c>
      <c r="B3" s="6" t="n">
        <v>4000</v>
      </c>
      <c r="C3" s="6" t="n">
        <v>3000</v>
      </c>
      <c r="D3" s="6" t="n">
        <v>0</v>
      </c>
      <c r="E3" s="6" t="n">
        <v>-22854</v>
      </c>
      <c r="F3" s="6" t="n">
        <v>-15854</v>
      </c>
    </row>
    <row r="4" spans="1:6">
      <c r="A4" s="4" t="s">
        <v>102</v>
      </c>
      <c r="B4" s="5" t="n">
        <v>2580000</v>
      </c>
    </row>
    <row r="5" spans="1:6">
      <c r="A5" s="4" t="s">
        <v>103</v>
      </c>
      <c r="B5" s="6" t="n">
        <v>2580</v>
      </c>
      <c r="D5" s="5" t="n">
        <v>29670</v>
      </c>
      <c r="F5" s="5" t="n">
        <v>32250</v>
      </c>
    </row>
    <row r="6" spans="1:6">
      <c r="A6" s="4" t="s">
        <v>104</v>
      </c>
      <c r="C6" s="5" t="n">
        <v>-3000</v>
      </c>
      <c r="F6" s="5" t="n">
        <v>-3000</v>
      </c>
    </row>
    <row r="7" spans="1:6">
      <c r="A7" s="4" t="s">
        <v>105</v>
      </c>
      <c r="D7" s="5" t="n">
        <v>42131</v>
      </c>
      <c r="F7" s="5" t="n">
        <v>42131</v>
      </c>
    </row>
    <row r="8" spans="1:6">
      <c r="A8" s="4" t="s">
        <v>106</v>
      </c>
      <c r="E8" s="5" t="n">
        <v>-84341</v>
      </c>
      <c r="F8" s="5" t="n">
        <v>-84341</v>
      </c>
    </row>
    <row r="9" spans="1:6">
      <c r="A9" s="4" t="s">
        <v>107</v>
      </c>
      <c r="B9" s="5" t="n">
        <v>6580000</v>
      </c>
    </row>
    <row r="10" spans="1:6">
      <c r="A10" s="4" t="s">
        <v>108</v>
      </c>
      <c r="B10" s="6" t="n">
        <v>6580</v>
      </c>
      <c r="C10" s="5" t="n">
        <v>0</v>
      </c>
      <c r="D10" s="5" t="n">
        <v>71801</v>
      </c>
      <c r="E10" s="5" t="n">
        <v>-107195</v>
      </c>
      <c r="F10" s="5" t="n">
        <v>-28814</v>
      </c>
    </row>
    <row r="11" spans="1:6">
      <c r="A11" s="4" t="s">
        <v>109</v>
      </c>
      <c r="B11" s="5" t="n">
        <v>27994706</v>
      </c>
    </row>
    <row r="12" spans="1:6">
      <c r="A12" s="4" t="s">
        <v>110</v>
      </c>
      <c r="B12" s="6" t="n">
        <v>27995</v>
      </c>
      <c r="D12" s="5" t="n">
        <v>641438</v>
      </c>
      <c r="F12" s="5" t="n">
        <v>669433</v>
      </c>
    </row>
    <row r="13" spans="1:6">
      <c r="A13" s="4" t="s">
        <v>106</v>
      </c>
      <c r="E13" s="5" t="n">
        <v>-109615</v>
      </c>
      <c r="F13" s="5" t="n">
        <v>-109615</v>
      </c>
    </row>
    <row r="14" spans="1:6">
      <c r="A14" s="4" t="s">
        <v>111</v>
      </c>
      <c r="B14" s="5" t="n">
        <v>34574706</v>
      </c>
    </row>
    <row r="15" spans="1:6">
      <c r="A15" s="4" t="s">
        <v>112</v>
      </c>
      <c r="B15" s="6" t="n">
        <v>34575</v>
      </c>
      <c r="C15" s="5" t="n">
        <v>0</v>
      </c>
      <c r="D15" s="5" t="n">
        <v>713239</v>
      </c>
      <c r="E15" s="5" t="n">
        <v>-216810</v>
      </c>
      <c r="F15" s="5" t="n">
        <v>531004</v>
      </c>
    </row>
    <row r="16" spans="1:6">
      <c r="A16" s="4" t="s">
        <v>106</v>
      </c>
      <c r="E16" s="5" t="n">
        <v>-440904</v>
      </c>
      <c r="F16" s="5" t="n">
        <v>-440904</v>
      </c>
    </row>
    <row r="17" spans="1:6">
      <c r="A17" s="4" t="s">
        <v>113</v>
      </c>
      <c r="B17" s="5" t="n">
        <v>34574706</v>
      </c>
    </row>
    <row r="18" spans="1:6">
      <c r="A18" s="4" t="s">
        <v>114</v>
      </c>
      <c r="B18" s="6" t="n">
        <v>34575</v>
      </c>
      <c r="C18" s="6" t="n">
        <v>0</v>
      </c>
      <c r="D18" s="6" t="n">
        <v>713239</v>
      </c>
      <c r="E18" s="6" t="n">
        <v>-657714</v>
      </c>
      <c r="F18" s="6" t="n">
        <v>90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15</v>
      </c>
      <c r="B1" s="2" t="s">
        <v>67</v>
      </c>
    </row>
    <row r="2" spans="1:2">
      <c r="B2" s="2" t="s">
        <v>116</v>
      </c>
    </row>
    <row r="3" spans="1:2">
      <c r="A3" s="4" t="s">
        <v>117</v>
      </c>
    </row>
    <row r="4" spans="1:2">
      <c r="A4" s="4" t="s">
        <v>118</v>
      </c>
      <c r="B4" s="5" t="n">
        <v>5877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s>
  <sheetData>
    <row r="1" spans="1:4">
      <c r="A1" s="1" t="s">
        <v>119</v>
      </c>
      <c r="B1" s="2" t="s">
        <v>66</v>
      </c>
      <c r="C1" s="2" t="s">
        <v>67</v>
      </c>
      <c r="D1" s="2" t="s">
        <v>1</v>
      </c>
    </row>
    <row r="2" spans="1:4">
      <c r="B2" s="2" t="s">
        <v>68</v>
      </c>
      <c r="C2" s="2" t="s">
        <v>29</v>
      </c>
      <c r="D2" s="2" t="s">
        <v>2</v>
      </c>
    </row>
    <row r="3" spans="1:4">
      <c r="A3" s="3" t="s">
        <v>120</v>
      </c>
    </row>
    <row r="4" spans="1:4">
      <c r="A4" s="4" t="s">
        <v>87</v>
      </c>
      <c r="B4" s="6" t="n">
        <v>-35571</v>
      </c>
      <c r="C4" s="6" t="n">
        <v>-109615</v>
      </c>
      <c r="D4" s="6" t="n">
        <v>-440904</v>
      </c>
    </row>
    <row r="5" spans="1:4">
      <c r="A5" s="3" t="s">
        <v>121</v>
      </c>
    </row>
    <row r="6" spans="1:4">
      <c r="A6" s="4" t="s">
        <v>122</v>
      </c>
      <c r="B6" s="5" t="n">
        <v>0</v>
      </c>
      <c r="C6" s="5" t="n">
        <v>232</v>
      </c>
      <c r="D6" s="5" t="n">
        <v>1130</v>
      </c>
    </row>
    <row r="7" spans="1:4">
      <c r="A7" s="3" t="s">
        <v>123</v>
      </c>
    </row>
    <row r="8" spans="1:4">
      <c r="A8" s="4" t="s">
        <v>32</v>
      </c>
      <c r="B8" s="5" t="n">
        <v>0</v>
      </c>
      <c r="C8" s="5" t="n">
        <v>-106889</v>
      </c>
      <c r="D8" s="5" t="n">
        <v>70993</v>
      </c>
    </row>
    <row r="9" spans="1:4">
      <c r="A9" s="4" t="s">
        <v>33</v>
      </c>
      <c r="B9" s="5" t="n">
        <v>0</v>
      </c>
      <c r="C9" s="5" t="n">
        <v>-51574</v>
      </c>
      <c r="D9" s="5" t="n">
        <v>-53258</v>
      </c>
    </row>
    <row r="10" spans="1:4">
      <c r="A10" s="4" t="s">
        <v>34</v>
      </c>
      <c r="B10" s="5" t="n">
        <v>-5019</v>
      </c>
      <c r="C10" s="5" t="n">
        <v>-3096</v>
      </c>
      <c r="D10" s="5" t="n">
        <v>6999</v>
      </c>
    </row>
    <row r="11" spans="1:4">
      <c r="A11" s="4" t="s">
        <v>38</v>
      </c>
      <c r="B11" s="5" t="n">
        <v>-23096</v>
      </c>
      <c r="C11" s="5" t="n">
        <v>-1630</v>
      </c>
      <c r="D11" s="5" t="n">
        <v>0</v>
      </c>
    </row>
    <row r="12" spans="1:4">
      <c r="A12" s="4" t="s">
        <v>41</v>
      </c>
      <c r="B12" s="5" t="n">
        <v>21076</v>
      </c>
      <c r="C12" s="5" t="n">
        <v>267072</v>
      </c>
      <c r="D12" s="5" t="n">
        <v>96987</v>
      </c>
    </row>
    <row r="13" spans="1:4">
      <c r="A13" s="4" t="s">
        <v>124</v>
      </c>
      <c r="B13" s="5" t="n">
        <v>479</v>
      </c>
      <c r="C13" s="5" t="n">
        <v>-12927</v>
      </c>
      <c r="D13" s="5" t="n">
        <v>0</v>
      </c>
    </row>
    <row r="14" spans="1:4">
      <c r="A14" s="4" t="s">
        <v>42</v>
      </c>
      <c r="B14" s="5" t="n">
        <v>0</v>
      </c>
      <c r="C14" s="5" t="n">
        <v>140029</v>
      </c>
      <c r="D14" s="5" t="n">
        <v>-82303</v>
      </c>
    </row>
    <row r="15" spans="1:4">
      <c r="A15" s="4" t="s">
        <v>45</v>
      </c>
      <c r="B15" s="5" t="n">
        <v>0</v>
      </c>
      <c r="C15" s="5" t="n">
        <v>800</v>
      </c>
      <c r="D15" s="5" t="n">
        <v>0</v>
      </c>
    </row>
    <row r="16" spans="1:4">
      <c r="A16" s="4" t="s">
        <v>48</v>
      </c>
      <c r="B16" s="5" t="n">
        <v>0</v>
      </c>
      <c r="C16" s="5" t="n">
        <v>911</v>
      </c>
      <c r="D16" s="5" t="n">
        <v>-443</v>
      </c>
    </row>
    <row r="17" spans="1:4">
      <c r="A17" s="4" t="s">
        <v>125</v>
      </c>
      <c r="B17" s="5" t="n">
        <v>-42131</v>
      </c>
      <c r="C17" s="5" t="n">
        <v>123313</v>
      </c>
      <c r="D17" s="5" t="n">
        <v>-400799</v>
      </c>
    </row>
    <row r="18" spans="1:4">
      <c r="A18" s="3" t="s">
        <v>126</v>
      </c>
    </row>
    <row r="19" spans="1:4">
      <c r="A19" s="4" t="s">
        <v>127</v>
      </c>
      <c r="B19" s="5" t="n">
        <v>0</v>
      </c>
      <c r="C19" s="5" t="n">
        <v>-1640</v>
      </c>
      <c r="D19" s="5" t="n">
        <v>-8239</v>
      </c>
    </row>
    <row r="20" spans="1:4">
      <c r="A20" s="4" t="s">
        <v>128</v>
      </c>
      <c r="B20" s="5" t="n">
        <v>0</v>
      </c>
      <c r="C20" s="5" t="n">
        <v>-1640</v>
      </c>
      <c r="D20" s="5" t="n">
        <v>-8239</v>
      </c>
    </row>
    <row r="21" spans="1:4">
      <c r="A21" s="3" t="s">
        <v>129</v>
      </c>
    </row>
    <row r="22" spans="1:4">
      <c r="A22" s="4" t="s">
        <v>130</v>
      </c>
      <c r="B22" s="5" t="n">
        <v>20000</v>
      </c>
      <c r="C22" s="5" t="n">
        <v>63369</v>
      </c>
      <c r="D22" s="5" t="n">
        <v>0</v>
      </c>
    </row>
    <row r="23" spans="1:4">
      <c r="A23" s="4" t="s">
        <v>131</v>
      </c>
      <c r="B23" s="5" t="n">
        <v>0</v>
      </c>
      <c r="C23" s="5" t="n">
        <v>-20000</v>
      </c>
      <c r="D23" s="5" t="n">
        <v>-63369</v>
      </c>
    </row>
    <row r="24" spans="1:4">
      <c r="A24" s="4" t="s">
        <v>132</v>
      </c>
      <c r="B24" s="5" t="n">
        <v>100000</v>
      </c>
      <c r="C24" s="5" t="n">
        <v>19533</v>
      </c>
      <c r="D24" s="5" t="n">
        <v>0</v>
      </c>
    </row>
    <row r="25" spans="1:4">
      <c r="A25" s="4" t="s">
        <v>133</v>
      </c>
      <c r="B25" s="5" t="n">
        <v>0</v>
      </c>
      <c r="C25" s="5" t="n">
        <v>-100000</v>
      </c>
      <c r="D25" s="5" t="n">
        <v>-19533</v>
      </c>
    </row>
    <row r="26" spans="1:4">
      <c r="A26" s="4" t="s">
        <v>134</v>
      </c>
      <c r="B26" s="5" t="n">
        <v>0</v>
      </c>
      <c r="C26" s="5" t="n">
        <v>669433</v>
      </c>
      <c r="D26" s="5" t="n">
        <v>0</v>
      </c>
    </row>
    <row r="27" spans="1:4">
      <c r="A27" s="4" t="s">
        <v>135</v>
      </c>
      <c r="B27" s="5" t="n">
        <v>120000</v>
      </c>
      <c r="C27" s="5" t="n">
        <v>632335</v>
      </c>
      <c r="D27" s="5" t="n">
        <v>-82902</v>
      </c>
    </row>
    <row r="28" spans="1:4">
      <c r="A28" s="4" t="s">
        <v>136</v>
      </c>
      <c r="B28" s="5" t="n">
        <v>77869</v>
      </c>
      <c r="C28" s="5" t="n">
        <v>754008</v>
      </c>
      <c r="D28" s="5" t="n">
        <v>-491940</v>
      </c>
    </row>
    <row r="29" spans="1:4">
      <c r="A29" s="4" t="s">
        <v>137</v>
      </c>
      <c r="B29" s="5" t="n">
        <v>136</v>
      </c>
      <c r="C29" s="5" t="n">
        <v>78005</v>
      </c>
      <c r="D29" s="5" t="n">
        <v>832013</v>
      </c>
    </row>
    <row r="30" spans="1:4">
      <c r="A30" s="4" t="s">
        <v>138</v>
      </c>
      <c r="B30" s="5" t="n">
        <v>78005</v>
      </c>
      <c r="C30" s="5" t="n">
        <v>832013</v>
      </c>
      <c r="D30" s="5" t="n">
        <v>340073</v>
      </c>
    </row>
    <row r="31" spans="1:4">
      <c r="A31" s="3" t="s">
        <v>139</v>
      </c>
    </row>
    <row r="32" spans="1:4">
      <c r="A32" s="4" t="s">
        <v>140</v>
      </c>
      <c r="B32" s="5" t="n">
        <v>0</v>
      </c>
      <c r="C32" s="5" t="n">
        <v>0</v>
      </c>
      <c r="D32" s="5" t="n">
        <v>501</v>
      </c>
    </row>
    <row r="33" spans="1:4">
      <c r="A33" s="4" t="s">
        <v>141</v>
      </c>
      <c r="B33" s="6" t="n">
        <v>0</v>
      </c>
      <c r="C33" s="6" t="n">
        <v>0</v>
      </c>
      <c r="D33" s="6" t="n">
        <v>16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2T17:13:27Z</dcterms:created>
  <dcterms:modified xmlns:dcterms="http://purl.org/dc/terms/" xmlns:xsi="http://www.w3.org/2001/XMLSchema-instance" xsi:type="dcterms:W3CDTF">2017-03-22T17:13:27Z</dcterms:modified>
</cp:coreProperties>
</file>